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row r="10">
      <c r="A10" s="4" t="inlineStr">
        <is>
          <t>Columbia Oregon Intermediate Municipal Bond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Oregon Intermediate Municipal Bond Fund</t>
        </is>
      </c>
    </row>
    <row r="13">
      <c r="A13" s="4" t="inlineStr">
        <is>
          <t>Class Name</t>
        </is>
      </c>
      <c r="B13" s="4" t="inlineStr">
        <is>
          <t>Class A</t>
        </is>
      </c>
    </row>
    <row r="14">
      <c r="A14" s="4" t="inlineStr">
        <is>
          <t>Trading Symbol</t>
        </is>
      </c>
      <c r="B14" s="4" t="inlineStr">
        <is>
          <t>COEAX</t>
        </is>
      </c>
    </row>
    <row r="15">
      <c r="A15" s="4" t="inlineStr">
        <is>
          <t>Annual or Semi-Annual Statement [Text Block]</t>
        </is>
      </c>
      <c r="B15" s="4" t="inlineStr">
        <is>
          <t>This semi-annual shareholder report contains important information about Columbia Oregon Intermediate Municipal Bond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1 % (a) (a) Annualized.</t>
        </is>
      </c>
    </row>
    <row r="21">
      <c r="A21" s="4" t="inlineStr">
        <is>
          <t>Expenses Paid, Amount</t>
        </is>
      </c>
      <c r="B21" s="5" t="n">
        <v>41</v>
      </c>
    </row>
    <row r="22">
      <c r="A22" s="4" t="inlineStr">
        <is>
          <t>Expense Ratio, Percent</t>
        </is>
      </c>
      <c r="B22" s="6" t="n">
        <v>0.0081</v>
      </c>
      <c r="C22" s="4" t="inlineStr">
        <is>
          <t>[1]</t>
        </is>
      </c>
    </row>
    <row r="23">
      <c r="A23" s="4" t="inlineStr">
        <is>
          <t>Net Assets</t>
        </is>
      </c>
      <c r="B23" s="5" t="n">
        <v>301964899</v>
      </c>
    </row>
    <row r="24">
      <c r="A24" s="4" t="inlineStr">
        <is>
          <t>Holdings Count | Holding</t>
        </is>
      </c>
      <c r="B24" s="7" t="n">
        <v>201</v>
      </c>
    </row>
    <row r="25">
      <c r="A25" s="4" t="inlineStr">
        <is>
          <t>Investment Company, Portfolio Turnover</t>
        </is>
      </c>
      <c r="B25" s="8" t="n">
        <v>0.04</v>
      </c>
    </row>
    <row r="26">
      <c r="A26" s="4" t="inlineStr">
        <is>
          <t>Additional Fund Statistics [Text Block]</t>
        </is>
      </c>
      <c r="B26" s="4" t="inlineStr">
        <is>
          <t>Key Fund Statistics Fund net assets $ Total number of portfolio holdings 201 Portfolio turnover for the reporting period 4%</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t>
        </is>
      </c>
    </row>
    <row r="30">
      <c r="A30" s="4" t="inlineStr">
        <is>
          <t>Columbia Oregon Intermediate Municipal Bond Fund - Institutional Class [Member]</t>
        </is>
      </c>
      <c r="B30" s="4" t="inlineStr">
        <is>
          <t xml:space="preserve"> </t>
        </is>
      </c>
    </row>
    <row r="31">
      <c r="A31" s="3" t="inlineStr">
        <is>
          <t>Shareholder Report [Line Items]</t>
        </is>
      </c>
      <c r="B31" s="4" t="inlineStr">
        <is>
          <t xml:space="preserve"> </t>
        </is>
      </c>
    </row>
    <row r="32">
      <c r="A32" s="4" t="inlineStr">
        <is>
          <t>Fund Name</t>
        </is>
      </c>
      <c r="B32" s="4" t="inlineStr">
        <is>
          <t>Columbia Oregon Intermediate Municipal Bond Fund</t>
        </is>
      </c>
    </row>
    <row r="33">
      <c r="A33" s="4" t="inlineStr">
        <is>
          <t>Class Name</t>
        </is>
      </c>
      <c r="B33" s="4" t="inlineStr">
        <is>
          <t>Institutional Class</t>
        </is>
      </c>
    </row>
    <row r="34">
      <c r="A34" s="4" t="inlineStr">
        <is>
          <t>Trading Symbol</t>
        </is>
      </c>
      <c r="B34" s="4" t="inlineStr">
        <is>
          <t>CMBFX</t>
        </is>
      </c>
    </row>
    <row r="35">
      <c r="A35" s="4" t="inlineStr">
        <is>
          <t>Annual or Semi-Annual Statement [Text Block]</t>
        </is>
      </c>
      <c r="B35" s="4" t="inlineStr">
        <is>
          <t>This semi-annual shareholder report contains important information about Columbia Oregon Intermediate Municipal Bond Fund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Institutional Class $ 0.56% (a) (a) Annualized.</t>
        </is>
      </c>
    </row>
    <row r="41">
      <c r="A41" s="4" t="inlineStr">
        <is>
          <t>Expenses Paid, Amount</t>
        </is>
      </c>
      <c r="B41" s="5" t="n">
        <v>28</v>
      </c>
    </row>
    <row r="42">
      <c r="A42" s="4" t="inlineStr">
        <is>
          <t>Expense Ratio, Percent</t>
        </is>
      </c>
      <c r="B42" s="6" t="n">
        <v>0.0056</v>
      </c>
      <c r="C42" s="4" t="inlineStr">
        <is>
          <t>[1]</t>
        </is>
      </c>
    </row>
    <row r="43">
      <c r="A43" s="4" t="inlineStr">
        <is>
          <t>Net Assets</t>
        </is>
      </c>
      <c r="B43" s="5" t="n">
        <v>301964899</v>
      </c>
    </row>
    <row r="44">
      <c r="A44" s="4" t="inlineStr">
        <is>
          <t>Holdings Count | Holding</t>
        </is>
      </c>
      <c r="B44" s="7" t="n">
        <v>201</v>
      </c>
    </row>
    <row r="45">
      <c r="A45" s="4" t="inlineStr">
        <is>
          <t>Investment Company, Portfolio Turnover</t>
        </is>
      </c>
      <c r="B45" s="8" t="n">
        <v>0.04</v>
      </c>
    </row>
    <row r="46">
      <c r="A46" s="4" t="inlineStr">
        <is>
          <t>Additional Fund Statistics [Text Block]</t>
        </is>
      </c>
      <c r="B46" s="4" t="inlineStr">
        <is>
          <t>Key Fund Statistics Fund net assets $ Total number of portfolio holdings 201 Portfolio turnover for the reporting period 4%</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t>
        </is>
      </c>
    </row>
    <row r="50">
      <c r="A50" s="4" t="inlineStr">
        <is>
          <t>Columbia Oregon Intermediate Municipal Bond Fund - Institutional 2 Class [Member]</t>
        </is>
      </c>
      <c r="B50" s="4" t="inlineStr">
        <is>
          <t xml:space="preserve"> </t>
        </is>
      </c>
    </row>
    <row r="51">
      <c r="A51" s="3" t="inlineStr">
        <is>
          <t>Shareholder Report [Line Items]</t>
        </is>
      </c>
      <c r="B51" s="4" t="inlineStr">
        <is>
          <t xml:space="preserve"> </t>
        </is>
      </c>
    </row>
    <row r="52">
      <c r="A52" s="4" t="inlineStr">
        <is>
          <t>Fund Name</t>
        </is>
      </c>
      <c r="B52" s="4" t="inlineStr">
        <is>
          <t>Columbia Oregon Intermediate Municipal Bond Fund</t>
        </is>
      </c>
    </row>
    <row r="53">
      <c r="A53" s="4" t="inlineStr">
        <is>
          <t>Class Name</t>
        </is>
      </c>
      <c r="B53" s="4" t="inlineStr">
        <is>
          <t>Institutional 2 Class</t>
        </is>
      </c>
    </row>
    <row r="54">
      <c r="A54" s="4" t="inlineStr">
        <is>
          <t>Trading Symbol</t>
        </is>
      </c>
      <c r="B54" s="4" t="inlineStr">
        <is>
          <t>CODRX</t>
        </is>
      </c>
    </row>
    <row r="55">
      <c r="A55" s="4" t="inlineStr">
        <is>
          <t>Annual or Semi-Annual Statement [Text Block]</t>
        </is>
      </c>
      <c r="B55" s="4" t="inlineStr">
        <is>
          <t>This semi-annual shareholder report contains important information about Columbia Oregon Intermediate Municipal Bond Fund (the Fund) for the period of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2 Class $ 0.53 % (a) (a) Annualized.</t>
        </is>
      </c>
    </row>
    <row r="61">
      <c r="A61" s="4" t="inlineStr">
        <is>
          <t>Expenses Paid, Amount</t>
        </is>
      </c>
      <c r="B61" s="5" t="n">
        <v>27</v>
      </c>
    </row>
    <row r="62">
      <c r="A62" s="4" t="inlineStr">
        <is>
          <t>Expense Ratio, Percent</t>
        </is>
      </c>
      <c r="B62" s="6" t="n">
        <v>0.0053</v>
      </c>
      <c r="C62" s="4" t="inlineStr">
        <is>
          <t>[1]</t>
        </is>
      </c>
    </row>
    <row r="63">
      <c r="A63" s="4" t="inlineStr">
        <is>
          <t>Net Assets</t>
        </is>
      </c>
      <c r="B63" s="5" t="n">
        <v>301964899</v>
      </c>
    </row>
    <row r="64">
      <c r="A64" s="4" t="inlineStr">
        <is>
          <t>Holdings Count | Holding</t>
        </is>
      </c>
      <c r="B64" s="7" t="n">
        <v>201</v>
      </c>
    </row>
    <row r="65">
      <c r="A65" s="4" t="inlineStr">
        <is>
          <t>Investment Company, Portfolio Turnover</t>
        </is>
      </c>
      <c r="B65" s="8" t="n">
        <v>0.04</v>
      </c>
    </row>
    <row r="66">
      <c r="A66" s="4" t="inlineStr">
        <is>
          <t>Additional Fund Statistics [Text Block]</t>
        </is>
      </c>
      <c r="B66" s="4" t="inlineStr">
        <is>
          <t>Key Fund Statistics Fund net assets $ Total number of portfolio holdings 201 Portfolio turnover for the reporting period 4%</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t>
        </is>
      </c>
    </row>
    <row r="70">
      <c r="A70" s="4" t="inlineStr">
        <is>
          <t>Columbia Oregon Intermediate Municipal Bond Fund Institutional 3 Class [Member]</t>
        </is>
      </c>
      <c r="B70" s="4" t="inlineStr">
        <is>
          <t xml:space="preserve"> </t>
        </is>
      </c>
    </row>
    <row r="71">
      <c r="A71" s="3" t="inlineStr">
        <is>
          <t>Shareholder Report [Line Items]</t>
        </is>
      </c>
      <c r="B71" s="4" t="inlineStr">
        <is>
          <t xml:space="preserve"> </t>
        </is>
      </c>
    </row>
    <row r="72">
      <c r="A72" s="4" t="inlineStr">
        <is>
          <t>Fund Name</t>
        </is>
      </c>
      <c r="B72" s="4" t="inlineStr">
        <is>
          <t>Columbia Oregon Intermediate Municipal Bond Fund</t>
        </is>
      </c>
    </row>
    <row r="73">
      <c r="A73" s="4" t="inlineStr">
        <is>
          <t>Class Name</t>
        </is>
      </c>
      <c r="B73" s="4" t="inlineStr">
        <is>
          <t>Institutional 3 Class</t>
        </is>
      </c>
    </row>
    <row r="74">
      <c r="A74" s="4" t="inlineStr">
        <is>
          <t>Trading Symbol</t>
        </is>
      </c>
      <c r="B74" s="4" t="inlineStr">
        <is>
          <t>CORYX</t>
        </is>
      </c>
    </row>
    <row r="75">
      <c r="A75" s="4" t="inlineStr">
        <is>
          <t>Annual or Semi-Annual Statement [Text Block]</t>
        </is>
      </c>
      <c r="B75" s="4" t="inlineStr">
        <is>
          <t>This semi-annual shareholder report contains important information about Columbia Oregon Intermediate Municipal Bond Fund (the Fund) for the period of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3 Class $ 0.48 % (a) (a) Annualized.</t>
        </is>
      </c>
    </row>
    <row r="81">
      <c r="A81" s="4" t="inlineStr">
        <is>
          <t>Expenses Paid, Amount</t>
        </is>
      </c>
      <c r="B81" s="5" t="n">
        <v>24</v>
      </c>
    </row>
    <row r="82">
      <c r="A82" s="4" t="inlineStr">
        <is>
          <t>Expense Ratio, Percent</t>
        </is>
      </c>
      <c r="B82" s="6" t="n">
        <v>0.0048</v>
      </c>
      <c r="C82" s="4" t="inlineStr">
        <is>
          <t>[1]</t>
        </is>
      </c>
    </row>
    <row r="83">
      <c r="A83" s="4" t="inlineStr">
        <is>
          <t>Net Assets</t>
        </is>
      </c>
      <c r="B83" s="5" t="n">
        <v>301964899</v>
      </c>
    </row>
    <row r="84">
      <c r="A84" s="4" t="inlineStr">
        <is>
          <t>Holdings Count | Holding</t>
        </is>
      </c>
      <c r="B84" s="7" t="n">
        <v>201</v>
      </c>
    </row>
    <row r="85">
      <c r="A85" s="4" t="inlineStr">
        <is>
          <t>Investment Company, Portfolio Turnover</t>
        </is>
      </c>
      <c r="B85" s="8" t="n">
        <v>0.04</v>
      </c>
    </row>
    <row r="86">
      <c r="A86" s="4" t="inlineStr">
        <is>
          <t>Additional Fund Statistics [Text Block]</t>
        </is>
      </c>
      <c r="B86" s="4" t="inlineStr">
        <is>
          <t>Key Fund Statistics Fund net assets $ Total number of portfolio holdings 201 Portfolio turnover for the reporting period 4%</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t>
        </is>
      </c>
    </row>
    <row r="90">
      <c r="A90" s="4" t="inlineStr">
        <is>
          <t>Columbia Oregon Intermediate Municipal Bond Fund - Class S [Member]</t>
        </is>
      </c>
      <c r="B90" s="4" t="inlineStr">
        <is>
          <t xml:space="preserve"> </t>
        </is>
      </c>
    </row>
    <row r="91">
      <c r="A91" s="3" t="inlineStr">
        <is>
          <t>Shareholder Report [Line Items]</t>
        </is>
      </c>
      <c r="B91" s="4" t="inlineStr">
        <is>
          <t xml:space="preserve"> </t>
        </is>
      </c>
    </row>
    <row r="92">
      <c r="A92" s="4" t="inlineStr">
        <is>
          <t>Fund Name</t>
        </is>
      </c>
      <c r="B92" s="4" t="inlineStr">
        <is>
          <t>Columbia Oregon Intermediate Municipal Bond Fund</t>
        </is>
      </c>
    </row>
    <row r="93">
      <c r="A93" s="4" t="inlineStr">
        <is>
          <t>Class Name</t>
        </is>
      </c>
      <c r="B93" s="4" t="inlineStr">
        <is>
          <t>Class S</t>
        </is>
      </c>
    </row>
    <row r="94">
      <c r="A94" s="4" t="inlineStr">
        <is>
          <t>Trading Symbol</t>
        </is>
      </c>
      <c r="B94" s="4" t="inlineStr">
        <is>
          <t>CMBCX</t>
        </is>
      </c>
    </row>
    <row r="95">
      <c r="A95" s="4" t="inlineStr">
        <is>
          <t>Annual or Semi-Annual Statement [Text Block]</t>
        </is>
      </c>
      <c r="B95" s="4" t="inlineStr">
        <is>
          <t>This semi-annual shareholder report contains important information about Columbia Oregon Intermediate Municipal Bond Fund (the Fund) for the period of October 2,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Class S $ (a) 0.56 % (b) (a) Based on operations from October 2, 2024 (commencement of operations) through the stated period end. Had the class been open for the entire reporting period, expenses shown (b) Annualized.</t>
        </is>
      </c>
    </row>
    <row r="101">
      <c r="A101" s="4" t="inlineStr">
        <is>
          <t>Expenses Paid, Amount</t>
        </is>
      </c>
      <c r="B101" s="5" t="n">
        <v>18</v>
      </c>
      <c r="C101" s="4" t="inlineStr">
        <is>
          <t>[2]</t>
        </is>
      </c>
    </row>
    <row r="102">
      <c r="A102" s="4" t="inlineStr">
        <is>
          <t>Expense Ratio, Percent</t>
        </is>
      </c>
      <c r="B102" s="6" t="n">
        <v>0.0056</v>
      </c>
      <c r="C102" s="4" t="inlineStr">
        <is>
          <t>[1]</t>
        </is>
      </c>
    </row>
    <row r="103">
      <c r="A103" s="4" t="inlineStr">
        <is>
          <t>Net Assets</t>
        </is>
      </c>
      <c r="B103" s="5" t="n">
        <v>301964899</v>
      </c>
    </row>
    <row r="104">
      <c r="A104" s="4" t="inlineStr">
        <is>
          <t>Holdings Count | Holding</t>
        </is>
      </c>
      <c r="B104" s="7" t="n">
        <v>201</v>
      </c>
    </row>
    <row r="105">
      <c r="A105" s="4" t="inlineStr">
        <is>
          <t>Investment Company, Portfolio Turnover</t>
        </is>
      </c>
      <c r="B105" s="8" t="n">
        <v>0.04</v>
      </c>
    </row>
    <row r="106">
      <c r="A106" s="4" t="inlineStr">
        <is>
          <t>Additional Fund Statistics [Text Block]</t>
        </is>
      </c>
      <c r="B106" s="4" t="inlineStr">
        <is>
          <t>Key Fund Statistics Fund net assets $ Total number of portfolio holdings 201 Portfolio turnover for the reporting period 4%</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Oregon Health &amp; Science University 2.5 % City of Portland Water System 2.5 % Tri-County Metropolitan Transportation District of Oregon 2.4 % Oregon Health &amp; Science University 1.9 % City of Portland Sewer System 1.8 % State of Oregon Department of Transportation 1.7 % Puerto Rico Public Finance Corp. 1.7 % State of Oregon Housing &amp; Community Services Department 1.7 % Port of Portland 1.6 % Washington Clackamas &amp; Yamhill Counties School District No. 88J 1.6 %</t>
        </is>
      </c>
    </row>
    <row r="110"/>
    <row r="111">
      <c r="A11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10:C110"/>
    <mergeCell ref="A111:C1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Oregon Intermediate Municipal Bond Fund - Class A [Member] | Oregon Health &amp; Science University 07/01/2034 5.000%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olumbia Oregon Intermediate Municipal Bond Fund - Class A [Member] | City of Portland Water System 04/01/2030 4.000%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olumbia Oregon Intermediate Municipal Bond Fund - Class A [Member] | Tri-County Metropolitan Transportation District of Oregon 10/01/2032 5.000%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olumbia Oregon Intermediate Municipal Bond Fund - Class A [Member] | Oregon Health &amp; Science University 07/01/2032 5.000% [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olumbia Oregon Intermediate Municipal Bond Fund - Class A [Member] | City of Portland Sewer System 12/01/2042 5.000%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olumbia Oregon Intermediate Municipal Bond Fund - Class A [Member] | State of Oregon Department of Transportation 11/15/2037 5.000%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olumbia Oregon Intermediate Municipal Bond Fund - Class A [Member] | Puerto Rico Public Finance Corp. 08/01/2026 6.000%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olumbia Oregon Intermediate Municipal Bond Fund - Class A [Member] | State of Oregon Housing &amp; Community Services Department 01/10/2048 4.000%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olumbia Oregon Intermediate Municipal Bond Fund - Class A [Member] | Port of Portland 07/01/2039 4.000%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olumbia Oregon Intermediate Municipal Bond Fund - Class A [Member] | Washington Clackamas &amp; Yamhill Counties School District No. 88J 06/15/2031 5.000%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olumbia Oregon Intermediate Municipal Bond Fund - Class A [Member] | AAA rating [Member]</t>
        </is>
      </c>
      <c r="B32" s="4" t="inlineStr">
        <is>
          <t xml:space="preserve"> </t>
        </is>
      </c>
    </row>
    <row r="33">
      <c r="A33" s="3" t="inlineStr">
        <is>
          <t>Holdings [Line Items]</t>
        </is>
      </c>
      <c r="B33" s="4" t="inlineStr">
        <is>
          <t xml:space="preserve"> </t>
        </is>
      </c>
    </row>
    <row r="34">
      <c r="A34" s="4" t="inlineStr">
        <is>
          <t>Percent of Net Asset Value</t>
        </is>
      </c>
      <c r="B34" s="6" t="n">
        <v>0.032</v>
      </c>
    </row>
    <row r="35">
      <c r="A35" s="4" t="inlineStr">
        <is>
          <t>Columbia Oregon Intermediate Municipal Bond Fund - Class A [Member] | AA rating [Member]</t>
        </is>
      </c>
      <c r="B35" s="4" t="inlineStr">
        <is>
          <t xml:space="preserve"> </t>
        </is>
      </c>
    </row>
    <row r="36">
      <c r="A36" s="3" t="inlineStr">
        <is>
          <t>Holdings [Line Items]</t>
        </is>
      </c>
      <c r="B36" s="4" t="inlineStr">
        <is>
          <t xml:space="preserve"> </t>
        </is>
      </c>
    </row>
    <row r="37">
      <c r="A37" s="4" t="inlineStr">
        <is>
          <t>Percent of Net Asset Value</t>
        </is>
      </c>
      <c r="B37" s="6" t="n">
        <v>0.763</v>
      </c>
    </row>
    <row r="38">
      <c r="A38" s="4" t="inlineStr">
        <is>
          <t>Columbia Oregon Intermediate Municipal Bond Fund - Class A [Member] | A rating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olumbia Oregon Intermediate Municipal Bond Fund - Class A [Member] | BBB rating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olumbia Oregon Intermediate Municipal Bond Fund - Class A [Member] | BB rating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olumbia Oregon Intermediate Municipal Bond Fund - Class A [Member] | Not rated [Member]</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olumbia Oregon Intermediate Municipal Bond Fund - Class A [Member] | Municipal Bonds [Member]</t>
        </is>
      </c>
      <c r="B50" s="4" t="inlineStr">
        <is>
          <t xml:space="preserve"> </t>
        </is>
      </c>
    </row>
    <row r="51">
      <c r="A51" s="3" t="inlineStr">
        <is>
          <t>Holdings [Line Items]</t>
        </is>
      </c>
      <c r="B51" s="4" t="inlineStr">
        <is>
          <t xml:space="preserve"> </t>
        </is>
      </c>
    </row>
    <row r="52">
      <c r="A52" s="4" t="inlineStr">
        <is>
          <t>Percent of Net Asset Value</t>
        </is>
      </c>
      <c r="B52" s="6" t="n">
        <v>0.992</v>
      </c>
    </row>
    <row r="53">
      <c r="A53" s="4" t="inlineStr">
        <is>
          <t>Columbia Oregon Intermediate Municipal Bond Fund - Class A [Member] | Other [Member]</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olumbia Oregon Intermediate Municipal Bond Fund - Institutional Class [Member] | Oregon Health &amp; Science University 07/01/2034 5.000%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olumbia Oregon Intermediate Municipal Bond Fund - Institutional Class [Member] | City of Portland Water System 04/01/2030 4.000% [Member]</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olumbia Oregon Intermediate Municipal Bond Fund - Institutional Class [Member] | Tri-County Metropolitan Transportation District of Oregon 10/01/2032 5.000%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olumbia Oregon Intermediate Municipal Bond Fund - Institutional Class [Member] | Oregon Health &amp; Science University 07/01/2032 5.000%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olumbia Oregon Intermediate Municipal Bond Fund - Institutional Class [Member] | City of Portland Sewer System 12/01/2042 5.000% [Member]</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olumbia Oregon Intermediate Municipal Bond Fund - Institutional Class [Member] | State of Oregon Department of Transportation 11/15/2037 5.000%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olumbia Oregon Intermediate Municipal Bond Fund - Institutional Class [Member] | Puerto Rico Public Finance Corp. 08/01/2026 6.000%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olumbia Oregon Intermediate Municipal Bond Fund - Institutional Class [Member] | State of Oregon Housing &amp; Community Services Department 01/10/2048 4.000% [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olumbia Oregon Intermediate Municipal Bond Fund - Institutional Class [Member] | Port of Portland 07/01/2039 4.000% [Member]</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olumbia Oregon Intermediate Municipal Bond Fund - Institutional Class [Member] | Washington Clackamas &amp; Yamhill Counties School District No. 88J 06/15/2031 5.000% [Member]</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olumbia Oregon Intermediate Municipal Bond Fund - Institutional Class [Member] | AAA rating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olumbia Oregon Intermediate Municipal Bond Fund - Institutional Class [Member] | AA rating [Member]</t>
        </is>
      </c>
      <c r="B89" s="4" t="inlineStr">
        <is>
          <t xml:space="preserve"> </t>
        </is>
      </c>
    </row>
    <row r="90">
      <c r="A90" s="3" t="inlineStr">
        <is>
          <t>Holdings [Line Items]</t>
        </is>
      </c>
      <c r="B90" s="4" t="inlineStr">
        <is>
          <t xml:space="preserve"> </t>
        </is>
      </c>
    </row>
    <row r="91">
      <c r="A91" s="4" t="inlineStr">
        <is>
          <t>Percent of Net Asset Value</t>
        </is>
      </c>
      <c r="B91" s="6" t="n">
        <v>0.763</v>
      </c>
    </row>
    <row r="92">
      <c r="A92" s="4" t="inlineStr">
        <is>
          <t>Columbia Oregon Intermediate Municipal Bond Fund - Institutional Class [Member] | A rating [Member]</t>
        </is>
      </c>
      <c r="B92" s="4" t="inlineStr">
        <is>
          <t xml:space="preserve"> </t>
        </is>
      </c>
    </row>
    <row r="93">
      <c r="A93" s="3" t="inlineStr">
        <is>
          <t>Holdings [Line Items]</t>
        </is>
      </c>
      <c r="B93" s="4" t="inlineStr">
        <is>
          <t xml:space="preserve"> </t>
        </is>
      </c>
    </row>
    <row r="94">
      <c r="A94" s="4" t="inlineStr">
        <is>
          <t>Percent of Net Asset Value</t>
        </is>
      </c>
      <c r="B94" s="6" t="n">
        <v>0.134</v>
      </c>
    </row>
    <row r="95">
      <c r="A95" s="4" t="inlineStr">
        <is>
          <t>Columbia Oregon Intermediate Municipal Bond Fund - Institutional Class [Member] | BBB rating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olumbia Oregon Intermediate Municipal Bond Fund - Institutional Class [Member] | BB rating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olumbia Oregon Intermediate Municipal Bond Fund - Institutional Class [Member] | Not rated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olumbia Oregon Intermediate Municipal Bond Fund - Institutional Class [Member] | Municipal Bonds [Member]</t>
        </is>
      </c>
      <c r="B104" s="4" t="inlineStr">
        <is>
          <t xml:space="preserve"> </t>
        </is>
      </c>
    </row>
    <row r="105">
      <c r="A105" s="3" t="inlineStr">
        <is>
          <t>Holdings [Line Items]</t>
        </is>
      </c>
      <c r="B105" s="4" t="inlineStr">
        <is>
          <t xml:space="preserve"> </t>
        </is>
      </c>
    </row>
    <row r="106">
      <c r="A106" s="4" t="inlineStr">
        <is>
          <t>Percent of Net Asset Value</t>
        </is>
      </c>
      <c r="B106" s="6" t="n">
        <v>0.992</v>
      </c>
    </row>
    <row r="107">
      <c r="A107" s="4" t="inlineStr">
        <is>
          <t>Columbia Oregon Intermediate Municipal Bond Fund - Institutional Class [Member] | Other [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olumbia Oregon Intermediate Municipal Bond Fund - Institutional 2 Class [Member] | Oregon Health &amp; Science University 07/01/2034 5.000%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olumbia Oregon Intermediate Municipal Bond Fund - Institutional 2 Class [Member] | City of Portland Water System 04/01/2030 4.000%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olumbia Oregon Intermediate Municipal Bond Fund - Institutional 2 Class [Member] | Tri-County Metropolitan Transportation District of Oregon 10/01/2032 5.000%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olumbia Oregon Intermediate Municipal Bond Fund - Institutional 2 Class [Member] | Oregon Health &amp; Science University 07/01/2032 5.000% [Member]</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olumbia Oregon Intermediate Municipal Bond Fund - Institutional 2 Class [Member] | City of Portland Sewer System 12/01/2042 5.000%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olumbia Oregon Intermediate Municipal Bond Fund - Institutional 2 Class [Member] | State of Oregon Department of Transportation 11/15/2037 5.000%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olumbia Oregon Intermediate Municipal Bond Fund - Institutional 2 Class [Member] | Puerto Rico Public Finance Corp. 08/01/2026 6.000% [Member]</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olumbia Oregon Intermediate Municipal Bond Fund - Institutional 2 Class [Member] | State of Oregon Housing &amp; Community Services Department 01/10/2048 4.000% [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olumbia Oregon Intermediate Municipal Bond Fund - Institutional 2 Class [Member] | Port of Portland 07/01/2039 4.000% [Member]</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olumbia Oregon Intermediate Municipal Bond Fund - Institutional 2 Class [Member] | Washington Clackamas &amp; Yamhill Counties School District No. 88J 06/15/2031 5.000%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olumbia Oregon Intermediate Municipal Bond Fund - Institutional 2 Class [Member] | AAA rating [Member]</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olumbia Oregon Intermediate Municipal Bond Fund - Institutional 2 Class [Member] | AA rating [Member]</t>
        </is>
      </c>
      <c r="B143" s="4" t="inlineStr">
        <is>
          <t xml:space="preserve"> </t>
        </is>
      </c>
    </row>
    <row r="144">
      <c r="A144" s="3" t="inlineStr">
        <is>
          <t>Holdings [Line Items]</t>
        </is>
      </c>
      <c r="B144" s="4" t="inlineStr">
        <is>
          <t xml:space="preserve"> </t>
        </is>
      </c>
    </row>
    <row r="145">
      <c r="A145" s="4" t="inlineStr">
        <is>
          <t>Percent of Net Asset Value</t>
        </is>
      </c>
      <c r="B145" s="6" t="n">
        <v>0.763</v>
      </c>
    </row>
    <row r="146">
      <c r="A146" s="4" t="inlineStr">
        <is>
          <t>Columbia Oregon Intermediate Municipal Bond Fund - Institutional 2 Class [Member] | A rating [Member]</t>
        </is>
      </c>
      <c r="B146" s="4" t="inlineStr">
        <is>
          <t xml:space="preserve"> </t>
        </is>
      </c>
    </row>
    <row r="147">
      <c r="A147" s="3" t="inlineStr">
        <is>
          <t>Holdings [Line Items]</t>
        </is>
      </c>
      <c r="B147" s="4" t="inlineStr">
        <is>
          <t xml:space="preserve"> </t>
        </is>
      </c>
    </row>
    <row r="148">
      <c r="A148" s="4" t="inlineStr">
        <is>
          <t>Percent of Net Asset Value</t>
        </is>
      </c>
      <c r="B148" s="6" t="n">
        <v>0.134</v>
      </c>
    </row>
    <row r="149">
      <c r="A149" s="4" t="inlineStr">
        <is>
          <t>Columbia Oregon Intermediate Municipal Bond Fund - Institutional 2 Class [Member] | BBB rating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olumbia Oregon Intermediate Municipal Bond Fund - Institutional 2 Class [Member] | BB rating [Member]</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Columbia Oregon Intermediate Municipal Bond Fund - Institutional 2 Class [Member] | Not rated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olumbia Oregon Intermediate Municipal Bond Fund - Institutional 2 Class [Member] | Municipal Bonds [Member]</t>
        </is>
      </c>
      <c r="B158" s="4" t="inlineStr">
        <is>
          <t xml:space="preserve"> </t>
        </is>
      </c>
    </row>
    <row r="159">
      <c r="A159" s="3" t="inlineStr">
        <is>
          <t>Holdings [Line Items]</t>
        </is>
      </c>
      <c r="B159" s="4" t="inlineStr">
        <is>
          <t xml:space="preserve"> </t>
        </is>
      </c>
    </row>
    <row r="160">
      <c r="A160" s="4" t="inlineStr">
        <is>
          <t>Percent of Net Asset Value</t>
        </is>
      </c>
      <c r="B160" s="6" t="n">
        <v>0.992</v>
      </c>
    </row>
    <row r="161">
      <c r="A161" s="4" t="inlineStr">
        <is>
          <t>Columbia Oregon Intermediate Municipal Bond Fund - Institutional 2 Class [Member] | Other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olumbia Oregon Intermediate Municipal Bond Fund Institutional 3 Class [Member] | Oregon Health &amp; Science University 07/01/2034 5.000%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olumbia Oregon Intermediate Municipal Bond Fund Institutional 3 Class [Member] | City of Portland Water System 04/01/2030 4.000%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Oregon Intermediate Municipal Bond Fund Institutional 3 Class [Member] | Tri-County Metropolitan Transportation District of Oregon 10/01/2032 5.000% [Member]</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olumbia Oregon Intermediate Municipal Bond Fund Institutional 3 Class [Member] | Oregon Health &amp; Science University 07/01/2032 5.000% [Member]</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olumbia Oregon Intermediate Municipal Bond Fund Institutional 3 Class [Member] | City of Portland Sewer System 12/01/2042 5.000%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olumbia Oregon Intermediate Municipal Bond Fund Institutional 3 Class [Member] | State of Oregon Department of Transportation 11/15/2037 5.000%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Columbia Oregon Intermediate Municipal Bond Fund Institutional 3 Class [Member] | Puerto Rico Public Finance Corp. 08/01/2026 6.000% [Member]</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olumbia Oregon Intermediate Municipal Bond Fund Institutional 3 Class [Member] | State of Oregon Housing &amp; Community Services Department 01/10/2048 4.000%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olumbia Oregon Intermediate Municipal Bond Fund Institutional 3 Class [Member] | Port of Portland 07/01/2039 4.000%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Columbia Oregon Intermediate Municipal Bond Fund Institutional 3 Class [Member] | Washington Clackamas &amp; Yamhill Counties School District No. 88J 06/15/2031 5.000%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olumbia Oregon Intermediate Municipal Bond Fund Institutional 3 Class [Member] | AAA rating [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olumbia Oregon Intermediate Municipal Bond Fund Institutional 3 Class [Member] | AA rating [Member]</t>
        </is>
      </c>
      <c r="B197" s="4" t="inlineStr">
        <is>
          <t xml:space="preserve"> </t>
        </is>
      </c>
    </row>
    <row r="198">
      <c r="A198" s="3" t="inlineStr">
        <is>
          <t>Holdings [Line Items]</t>
        </is>
      </c>
      <c r="B198" s="4" t="inlineStr">
        <is>
          <t xml:space="preserve"> </t>
        </is>
      </c>
    </row>
    <row r="199">
      <c r="A199" s="4" t="inlineStr">
        <is>
          <t>Percent of Net Asset Value</t>
        </is>
      </c>
      <c r="B199" s="6" t="n">
        <v>0.763</v>
      </c>
    </row>
    <row r="200">
      <c r="A200" s="4" t="inlineStr">
        <is>
          <t>Columbia Oregon Intermediate Municipal Bond Fund Institutional 3 Class [Member] | A rating [Member]</t>
        </is>
      </c>
      <c r="B200" s="4" t="inlineStr">
        <is>
          <t xml:space="preserve"> </t>
        </is>
      </c>
    </row>
    <row r="201">
      <c r="A201" s="3" t="inlineStr">
        <is>
          <t>Holdings [Line Items]</t>
        </is>
      </c>
      <c r="B201" s="4" t="inlineStr">
        <is>
          <t xml:space="preserve"> </t>
        </is>
      </c>
    </row>
    <row r="202">
      <c r="A202" s="4" t="inlineStr">
        <is>
          <t>Percent of Net Asset Value</t>
        </is>
      </c>
      <c r="B202" s="6" t="n">
        <v>0.134</v>
      </c>
    </row>
    <row r="203">
      <c r="A203" s="4" t="inlineStr">
        <is>
          <t>Columbia Oregon Intermediate Municipal Bond Fund Institutional 3 Class [Member] | BBB rating [Member]</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Columbia Oregon Intermediate Municipal Bond Fund Institutional 3 Class [Member] | BB rating [Member]</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Columbia Oregon Intermediate Municipal Bond Fund Institutional 3 Class [Member] | Not rated [Member]</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olumbia Oregon Intermediate Municipal Bond Fund Institutional 3 Class [Member] | Municipal Bonds [Member]</t>
        </is>
      </c>
      <c r="B212" s="4" t="inlineStr">
        <is>
          <t xml:space="preserve"> </t>
        </is>
      </c>
    </row>
    <row r="213">
      <c r="A213" s="3" t="inlineStr">
        <is>
          <t>Holdings [Line Items]</t>
        </is>
      </c>
      <c r="B213" s="4" t="inlineStr">
        <is>
          <t xml:space="preserve"> </t>
        </is>
      </c>
    </row>
    <row r="214">
      <c r="A214" s="4" t="inlineStr">
        <is>
          <t>Percent of Net Asset Value</t>
        </is>
      </c>
      <c r="B214" s="6" t="n">
        <v>0.992</v>
      </c>
    </row>
    <row r="215">
      <c r="A215" s="4" t="inlineStr">
        <is>
          <t>Columbia Oregon Intermediate Municipal Bond Fund Institutional 3 Class [Member] | Other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olumbia Oregon Intermediate Municipal Bond Fund - Class S [Member] | Oregon Health &amp; Science University 07/01/2034 5.000% [Member]</t>
        </is>
      </c>
      <c r="B218" s="4" t="inlineStr">
        <is>
          <t xml:space="preserve"> </t>
        </is>
      </c>
    </row>
    <row r="219">
      <c r="A219" s="3" t="inlineStr">
        <is>
          <t>Holdings [Line Items]</t>
        </is>
      </c>
      <c r="B219" s="4" t="inlineStr">
        <is>
          <t xml:space="preserve"> </t>
        </is>
      </c>
    </row>
    <row r="220">
      <c r="A220" s="4" t="inlineStr">
        <is>
          <t>Percent of Net Asset Value</t>
        </is>
      </c>
      <c r="B220" s="6" t="n">
        <v>0.025</v>
      </c>
    </row>
    <row r="221">
      <c r="A221" s="4" t="inlineStr">
        <is>
          <t>Columbia Oregon Intermediate Municipal Bond Fund - Class S [Member] | City of Portland Water System 04/01/2030 4.000%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olumbia Oregon Intermediate Municipal Bond Fund - Class S [Member] | Tri-County Metropolitan Transportation District of Oregon 10/01/2032 5.000%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olumbia Oregon Intermediate Municipal Bond Fund - Class S [Member] | Oregon Health &amp; Science University 07/01/2032 5.000%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olumbia Oregon Intermediate Municipal Bond Fund - Class S [Member] | City of Portland Sewer System 12/01/2042 5.000% [Member]</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olumbia Oregon Intermediate Municipal Bond Fund - Class S [Member] | State of Oregon Department of Transportation 11/15/2037 5.000%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olumbia Oregon Intermediate Municipal Bond Fund - Class S [Member] | Puerto Rico Public Finance Corp. 08/01/2026 6.000%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olumbia Oregon Intermediate Municipal Bond Fund - Class S [Member] | State of Oregon Housing &amp; Community Services Department 01/10/2048 4.000% [Member]</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olumbia Oregon Intermediate Municipal Bond Fund - Class S [Member] | Port of Portland 07/01/2039 4.000% [Member]</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Columbia Oregon Intermediate Municipal Bond Fund - Class S [Member] | Washington Clackamas &amp; Yamhill Counties School District No. 88J 06/15/2031 5.000%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Columbia Oregon Intermediate Municipal Bond Fund - Class S [Member] | AAA rating [Member]</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olumbia Oregon Intermediate Municipal Bond Fund - Class S [Member] | AA rating [Member]</t>
        </is>
      </c>
      <c r="B251" s="4" t="inlineStr">
        <is>
          <t xml:space="preserve"> </t>
        </is>
      </c>
    </row>
    <row r="252">
      <c r="A252" s="3" t="inlineStr">
        <is>
          <t>Holdings [Line Items]</t>
        </is>
      </c>
      <c r="B252" s="4" t="inlineStr">
        <is>
          <t xml:space="preserve"> </t>
        </is>
      </c>
    </row>
    <row r="253">
      <c r="A253" s="4" t="inlineStr">
        <is>
          <t>Percent of Net Asset Value</t>
        </is>
      </c>
      <c r="B253" s="6" t="n">
        <v>0.763</v>
      </c>
    </row>
    <row r="254">
      <c r="A254" s="4" t="inlineStr">
        <is>
          <t>Columbia Oregon Intermediate Municipal Bond Fund - Class S [Member] | A rating [Member]</t>
        </is>
      </c>
      <c r="B254" s="4" t="inlineStr">
        <is>
          <t xml:space="preserve"> </t>
        </is>
      </c>
    </row>
    <row r="255">
      <c r="A255" s="3" t="inlineStr">
        <is>
          <t>Holdings [Line Items]</t>
        </is>
      </c>
      <c r="B255" s="4" t="inlineStr">
        <is>
          <t xml:space="preserve"> </t>
        </is>
      </c>
    </row>
    <row r="256">
      <c r="A256" s="4" t="inlineStr">
        <is>
          <t>Percent of Net Asset Value</t>
        </is>
      </c>
      <c r="B256" s="6" t="n">
        <v>0.134</v>
      </c>
    </row>
    <row r="257">
      <c r="A257" s="4" t="inlineStr">
        <is>
          <t>Columbia Oregon Intermediate Municipal Bond Fund - Class S [Member] | BBB rating [Member]</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olumbia Oregon Intermediate Municipal Bond Fund - Class S [Member] | BB rating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olumbia Oregon Intermediate Municipal Bond Fund - Class S [Member] | Not rated [Member]</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Columbia Oregon Intermediate Municipal Bond Fund - Class S [Member] | Municipal Bonds [Member]</t>
        </is>
      </c>
      <c r="B266" s="4" t="inlineStr">
        <is>
          <t xml:space="preserve"> </t>
        </is>
      </c>
    </row>
    <row r="267">
      <c r="A267" s="3" t="inlineStr">
        <is>
          <t>Holdings [Line Items]</t>
        </is>
      </c>
      <c r="B267" s="4" t="inlineStr">
        <is>
          <t xml:space="preserve"> </t>
        </is>
      </c>
    </row>
    <row r="268">
      <c r="A268" s="4" t="inlineStr">
        <is>
          <t>Percent of Net Asset Value</t>
        </is>
      </c>
      <c r="B268" s="6" t="n">
        <v>0.992</v>
      </c>
    </row>
    <row r="269">
      <c r="A269" s="4" t="inlineStr">
        <is>
          <t>Columbia Oregon Intermediate Municipal Bond Fund - Class S [Member] | Other [Member]</t>
        </is>
      </c>
      <c r="B269" s="4" t="inlineStr">
        <is>
          <t xml:space="preserve"> </t>
        </is>
      </c>
    </row>
    <row r="270">
      <c r="A270" s="3" t="inlineStr">
        <is>
          <t>Holdings [Line Items]</t>
        </is>
      </c>
      <c r="B270" s="4" t="inlineStr">
        <is>
          <t xml:space="preserve"> </t>
        </is>
      </c>
    </row>
    <row r="271">
      <c r="A271" s="4" t="inlineStr">
        <is>
          <t>Percent of Net Asset Value</t>
        </is>
      </c>
      <c r="B271" s="6" t="n">
        <v>0.0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2:03:22Z</dcterms:created>
  <dcterms:modified xmlns:dcterms="http://purl.org/dc/terms/" xmlns:xsi="http://www.w3.org/2001/XMLSchema-instance" xsi:type="dcterms:W3CDTF">2025-04-03T12:03:23Z</dcterms:modified>
</cp:coreProperties>
</file>